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Class of Stock [Line Items]</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K/A</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Amendment Flag</t>
        </is>
      </c>
      <c r="B17" s="4" t="inlineStr">
        <is>
          <t>true</t>
        </is>
      </c>
    </row>
    <row r="18">
      <c r="A18" s="4" t="inlineStr">
        <is>
          <t>Entity Common Stock, Shares Outstanding</t>
        </is>
      </c>
      <c r="B18" s="5" t="n">
        <v>100</v>
      </c>
    </row>
    <row r="19">
      <c r="A19" s="4" t="inlineStr">
        <is>
          <t>Entity Well-known Seasoned Issuer</t>
        </is>
      </c>
      <c r="B19" s="4" t="inlineStr">
        <is>
          <t>No</t>
        </is>
      </c>
    </row>
    <row r="20">
      <c r="A20" s="4" t="inlineStr">
        <is>
          <t>Entity Voluntary Filers</t>
        </is>
      </c>
      <c r="B20" s="4" t="inlineStr">
        <is>
          <t>Yes</t>
        </is>
      </c>
    </row>
    <row r="21">
      <c r="A21" s="4" t="inlineStr">
        <is>
          <t>Entity File Number</t>
        </is>
      </c>
      <c r="B21" s="4" t="inlineStr">
        <is>
          <t>1-8519</t>
        </is>
      </c>
    </row>
    <row r="22">
      <c r="A22" s="4" t="inlineStr">
        <is>
          <t>Entity Tax Identification Number</t>
        </is>
      </c>
      <c r="B22" s="4" t="inlineStr">
        <is>
          <t>31-1056105</t>
        </is>
      </c>
    </row>
    <row r="23">
      <c r="A23" s="4" t="inlineStr">
        <is>
          <t>Entity Address, Address Line One</t>
        </is>
      </c>
      <c r="B23" s="4" t="inlineStr">
        <is>
          <t>221 East Fourth Street</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02</t>
        </is>
      </c>
    </row>
    <row r="27">
      <c r="A27" s="4" t="inlineStr">
        <is>
          <t>City Area Code</t>
        </is>
      </c>
      <c r="B27" s="4" t="inlineStr">
        <is>
          <t>513</t>
        </is>
      </c>
    </row>
    <row r="28">
      <c r="A28" s="4" t="inlineStr">
        <is>
          <t>Local Phone Number</t>
        </is>
      </c>
      <c r="B28" s="4" t="inlineStr">
        <is>
          <t>397-9900</t>
        </is>
      </c>
    </row>
    <row r="29">
      <c r="A29" s="4" t="inlineStr">
        <is>
          <t>Entity Incorporation, State or Country Code</t>
        </is>
      </c>
      <c r="B29" s="4" t="inlineStr">
        <is>
          <t>OH</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true</t>
        </is>
      </c>
    </row>
    <row r="33">
      <c r="A33" s="4" t="inlineStr">
        <is>
          <t>Amendment Description</t>
        </is>
      </c>
      <c r="B33" s="4" t="inlineStr">
        <is>
          <t>Cincinnati Bell Inc. (“Cincinnati Bell,” “we,” “our,” “us” or the “Company”) is filing this Amendment No. 1 on Form 10-K/A (this “Amendment”) to amend the Company’s Annual Report on Form 10-K for the fiscal year ended December 31, 2022, as filed with the Securities and Exchange Commission (the “SEC”) on March 22, 2023 (the “Original Filing”).  This Amendment amends the Original Filing to include certain information required by Items 10-13 of Part III of Form 10-K that was omitted from the Original Filing. In connection with this omission, management has reevaluated its disclosure controls and procedures as of December 31, 2022 and concluded that the Company’s disclosure controls and procedures were not effective as of that date due to the Company’s failure to identify fully the Form 10-K reporting and disclosure requirements applicable to a “voluntary filer” with the SEC.  Management has since remediated the Company’s disclosure controls and procedures to address that failure, and Certificates of the Chief Executive Officer of the Company and the Chief Financial Officer of the Company required by Rule 15d-14(a) with respect to the effectiveness of the Company’s disclosure controls and procedures are filed as exhibits to this Amendment. Management’s conclusion that its disclosure controls and procedures as of December 31, 2022 were not effective did not in any way affect, or change, management’s conclusion in the Original Filing that the Company’s internal control over financial reporting was effective as of December 31, 2022.In addition, the cover page of the Original Filing is being amended by:  (i) removing the “Yes” check mark in response to the statement “Indicate by check mark whether the registrant (1) has filed all reports required to be filed by Section 13 or 15(d) of the Securities Exchange Act of 1934 during the preceding 12 months (or for such shorter period that the registrant was required to file such reports), and (2) has been subject to such filing requirements for the past 90 days,” consistent with SEC guidance for voluntary filers, (ii) adding the number of common shares of the Company outstanding on December 31, 2022, and (iii) deleted the statement that the Company has omitted information called for by Form 10-K pursuant to General Instruction I(2)(3).  In addition, as required by Section 302 of the Sarbanes-Oxley Act of 2002 and Rule 15d-14 of the Securities Exchange Act of 1934 as amended (the “Exchange Act”), updated certifications by the Company’s principal executive officer and principal financial officer are included as Exhibits 3.1 and 3.2 filed herewith.  Because no financial statements have been included in this Amendment and this Amendment does not contain or amend any disclosure with respect to Item 308 of Regulation S-K, paragraph 3 of the certifications has been omitted.No other changes have been made to the Original Filing other than those described above.  This Amendment does not reflect subsequent events occurring after the filing date of the Original Filing or modify or update in any way the financial statements, consents or any other disclosures made in the Original Filing other than as required to reflect the amendments discussed above.  Accordingly, this Amendment should be read in conjunction with the Original Filing and the Company’s other filings with the SEC subsequent to the filing of the Original Filing.  On September 7, 2021, an affiliate of Red Fiber Parent LLC (“Red Fiber Parent”) was merged into the Company and the Company became a wholly-owned subsidiary of Red Fiber Parent (the “Merger”). Red Fiber Parent is an indirect wholly-owned subsidiary of Red Fiber Holdings LLC ("Red Fiber Holdings").</t>
        </is>
      </c>
    </row>
    <row r="34">
      <c r="A34" s="4" t="inlineStr">
        <is>
          <t>Document Financial Statement Error Correction [Flag]</t>
        </is>
      </c>
      <c r="B3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15:01:47Z</dcterms:created>
  <dcterms:modified xmlns:dcterms="http://purl.org/dc/terms/" xmlns:xsi="http://www.w3.org/2001/XMLSchema-instance" xsi:type="dcterms:W3CDTF">2024-03-22T15:01:47Z</dcterms:modified>
</cp:coreProperties>
</file>